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STOCKHOLDERS' DEFI" sheetId="5" r:id="rId5"/>
    <s:sheet name="STATEMENT OF STOCKHOLDERS' DEF6" sheetId="6" r:id="rId6"/>
    <s:sheet name="STATEMENTS OF CASH FLOW" sheetId="7" r:id="rId7"/>
    <s:sheet name="NATURE OF OPERATIONS AND BASIS " sheetId="8" r:id="rId8"/>
    <s:sheet name="SUMMARY OF SIGNIFICANT ACCOUNTI" sheetId="9" r:id="rId9"/>
    <s:sheet name="CAPITAL STOCK" sheetId="10" r:id="rId10"/>
    <s:sheet name="INCOME TAXES" sheetId="11" r:id="rId11"/>
    <s:sheet name="RELATED PARTY TRANSACTIONS" sheetId="12" r:id="rId12"/>
    <s:sheet name="RESTATEMENT" sheetId="13" r:id="rId13"/>
    <s:sheet name="SUMMARY OF SIGNIFICANT ACCOUN14" sheetId="14" r:id="rId14"/>
    <s:sheet name="INCOME TAXES (Tables)" sheetId="15" r:id="rId15"/>
    <s:sheet name="SUMMARY OF SIGNIFICANT ACCOUN16" sheetId="16" r:id="rId16"/>
    <s:sheet name="CAPITAL STOCK (Detail Textuals)" sheetId="17" r:id="rId17"/>
    <s:sheet name="INCOME TAXES (Details)" sheetId="18" r:id="rId18"/>
    <s:sheet name="RELATED PARTY TRANSACTIONS (Det" sheetId="19" r:id="rId19"/>
    <s:sheet name="RESTATEMENT (Details)" sheetId="20" r:id="rId20"/>
    <s:sheet name="RESTATEMENT (Details 1)" sheetId="21" r:id="rId21"/>
    <s:sheet name="RESTATEMENT (Detail Textuals)" sheetId="22" r:id="rId22"/>
  </s:sheets>
  <s:definedNames/>
  <s:calcPr calcId="124519" calcMode="auto" fullCalcOnLoad="1"/>
</s:workbook>
</file>

<file path=xl/sharedStrings.xml><?xml version="1.0" encoding="utf-8"?>
<sst xmlns="http://schemas.openxmlformats.org/spreadsheetml/2006/main" uniqueCount="187">
  <si>
    <t>Document and Entity Information - USD ($) $ in Thousands</t>
  </si>
  <si>
    <t>12 Months Ended</t>
  </si>
  <si>
    <t>Aug. 31, 2014</t>
  </si>
  <si>
    <t>Feb. 28, 2013</t>
  </si>
  <si>
    <t>Document and Entity Information:</t>
  </si>
  <si>
    <t>Entity Registrant Name</t>
  </si>
  <si>
    <t>Ample-Tee, Inc.</t>
  </si>
  <si>
    <t>Entity Central Index Key</t>
  </si>
  <si>
    <t>Trading Symbol</t>
  </si>
  <si>
    <t>atlw</t>
  </si>
  <si>
    <t>Entity Current Reporting Status</t>
  </si>
  <si>
    <t>Yes</t>
  </si>
  <si>
    <t>Entity Voluntary Filers</t>
  </si>
  <si>
    <t>No</t>
  </si>
  <si>
    <t>Current Fiscal Year End Date</t>
  </si>
  <si>
    <t>--08-31</t>
  </si>
  <si>
    <t>Entity Filer Category</t>
  </si>
  <si>
    <t>Smaller Reporting Company</t>
  </si>
  <si>
    <t>Entity Well-known Seasoned Issuer</t>
  </si>
  <si>
    <t>Entity Public Float</t>
  </si>
  <si>
    <t>Document Fiscal Year Focus</t>
  </si>
  <si>
    <t>Document Fiscal Period Focus</t>
  </si>
  <si>
    <t>FY</t>
  </si>
  <si>
    <t>Document Type</t>
  </si>
  <si>
    <t>10-K/A</t>
  </si>
  <si>
    <t>Document Period End Date</t>
  </si>
  <si>
    <t>Aug. 31,
		2014</t>
  </si>
  <si>
    <t>Amendment Flag</t>
  </si>
  <si>
    <t>true</t>
  </si>
  <si>
    <t>Amendment Description</t>
  </si>
  <si>
    <t>The purpose of this Amendment No. 3 (this “Amendment”) to the Annual Report on Form 10-K of Ample Tee, Inc., a Nevada corporation (the “Company”), for the fiscal year ended August 31, 2014, and filed with the Securities and Exchange Commission (the “SEC”) on October 22, 2014, (the “Original Filing”); Amendment No. 1 to the Original Filing filed with the SEC on March 24, 2015 (“Amendment No. 1”); and Amendment No. 2 to the Original Filing filed with the SEC on May 14, 2015 (“Amendment No. 2”) is to revise the disclosures in the Original Filing, Amendment No. 1 and Amendment No. 2 and include in this Amendment restated financial statements for the fiscal year ended August 31, 2014, to replace the financial statements included in the Original Filing. Subsequent to the filing by the Company on January 19, 2016, of a Quarterly Report on Form 10-Q, the Company noticed errors in the accounting for 29,997,796 shares of its common stock issued on September 13, 2013, and the collection of cash of those shares. Management determined that those shares were issued for cash in September 2013, and there should not have been a subscription receivable for those shares. As of August 31, 2014, the Company had recorded a subscription receivable of $5,350 relating to those 29,997,796 shares of common stock.</t>
  </si>
  <si>
    <t>Entity Common Stock, Shares Outstanding</t>
  </si>
  <si>
    <t>BALANCE SHEETS - USD ($)</t>
  </si>
  <si>
    <t>Aug. 31, 2013</t>
  </si>
  <si>
    <t>CURRENT ASSETS</t>
  </si>
  <si>
    <t>Cash and cash equivalents</t>
  </si>
  <si>
    <t>[1]</t>
  </si>
  <si>
    <t>TOTAL CURRENT ASSETS</t>
  </si>
  <si>
    <t>TOTAL ASSETS</t>
  </si>
  <si>
    <t>CURRENT LIABILITIES</t>
  </si>
  <si>
    <t>Accounts payable and accrued liabilities</t>
  </si>
  <si>
    <t>Due to related party</t>
  </si>
  <si>
    <t>TOTAL CURRENT LIABILITIES</t>
  </si>
  <si>
    <t>STOCKHOLDERS' DEFICIT</t>
  </si>
  <si>
    <t>Common stock, $0.001 par value Authorized 200,000,000 shares of common stock, $0.001 par value, Issued and outstanding, 114,097,796 and 1,682,000,000 shares of common stock at August 31, 2014, and 2013, respectively</t>
  </si>
  <si>
    <t>Additional Paid in Capital</t>
  </si>
  <si>
    <t>Subscription receivable</t>
  </si>
  <si>
    <t>Deficit accumulated during the development stage</t>
  </si>
  <si>
    <t>TOTAL STOCKHOLDERS' DEFICIT</t>
  </si>
  <si>
    <t>TOTAL LIABILITIES AND STOCKHOLDERS' DEFICIT</t>
  </si>
  <si>
    <t>Restated</t>
  </si>
  <si>
    <t>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STATEMENTS OF OPERATIONS - USD ($)</t>
  </si>
  <si>
    <t>44 Months Ended</t>
  </si>
  <si>
    <t>REVENUES</t>
  </si>
  <si>
    <t>Revenues</t>
  </si>
  <si>
    <t xml:space="preserve"> </t>
  </si>
  <si>
    <t>Total revenues</t>
  </si>
  <si>
    <t>EXPENSES</t>
  </si>
  <si>
    <t>Office and general</t>
  </si>
  <si>
    <t>Professional fees</t>
  </si>
  <si>
    <t>Total expenses</t>
  </si>
  <si>
    <t>OPERATING LOSS</t>
  </si>
  <si>
    <t>NET LOSS</t>
  </si>
  <si>
    <t>BASIC LOSS PER COMMON SHARE</t>
  </si>
  <si>
    <t>WEIGHTED AVERAGE NUMBER OF COMMON SHARES OUTSTANDING</t>
  </si>
  <si>
    <t>STATEMENT OF STOCKHOLDERS' DEFICIT - USD ($)</t>
  </si>
  <si>
    <t>Common Stock</t>
  </si>
  <si>
    <t>Additional Paid-in Capital</t>
  </si>
  <si>
    <t>Share Subscription Receivable</t>
  </si>
  <si>
    <t>Deficit accumulated</t>
  </si>
  <si>
    <t>Total</t>
  </si>
  <si>
    <t>Balance at Jan. 05, 2011</t>
  </si>
  <si>
    <t>Balance (in shares) at Jan. 05, 2011</t>
  </si>
  <si>
    <t>Increase (Decrease) in Stockholders' Equity [Roll Forward]</t>
  </si>
  <si>
    <t>Net loss</t>
  </si>
  <si>
    <t>Balance at Aug. 31, 2011</t>
  </si>
  <si>
    <t>Balance (in shares) at Aug. 31, 2011</t>
  </si>
  <si>
    <t>Common Stock issued for cash at $0.000006 and $0.000178 per share for November 23, 2011 and September 13, 2013 respectively</t>
  </si>
  <si>
    <t>Common Stock issued for cash at $0.000006 and $0.000178 per share for November 23, 2011 and September 13, 2013 respectively (in shares)</t>
  </si>
  <si>
    <t>Balance at Aug. 31, 2012</t>
  </si>
  <si>
    <t>Balance (in shares) at Aug. 31, 2012</t>
  </si>
  <si>
    <t>Balance at Aug. 31, 2013</t>
  </si>
  <si>
    <t>Balance (in shares) at Aug. 31, 2013</t>
  </si>
  <si>
    <t>Redemption of common stock for cash on December 9, 2013</t>
  </si>
  <si>
    <t>Redemption of common stock for cash on December 9, 2013 (in shares)</t>
  </si>
  <si>
    <t>Balance at Aug. 31, 2014</t>
  </si>
  <si>
    <t>Balance (in shares) at Aug. 31, 2014</t>
  </si>
  <si>
    <t>STATEMENT OF STOCKHOLDERS' DEFICIT (Parentheticals) - $ / shares</t>
  </si>
  <si>
    <t>Sep. 13, 2013</t>
  </si>
  <si>
    <t>Nov. 23, 2011</t>
  </si>
  <si>
    <t>STATEMENTS OF STOCKHOLDERS' EQUITY (DEFICIT)</t>
  </si>
  <si>
    <t>Common stock issued price per share</t>
  </si>
  <si>
    <t>STATEMENTS OF CASH FLOW - USD ($)</t>
  </si>
  <si>
    <t>CASH FLOWS FROM OPERATING ACTIVITIES</t>
  </si>
  <si>
    <t>Change in operating assets and liabilities:</t>
  </si>
  <si>
    <t>Increase in accounts payable and accrued expenses</t>
  </si>
  <si>
    <t>NET CASH PROVIDED BY/(USED) IN OPERATING ACTIVITIES</t>
  </si>
  <si>
    <t>CASH FLOWS FROM FINANCING ACTIVITIES</t>
  </si>
  <si>
    <t>Redemption of common stock</t>
  </si>
  <si>
    <t>Issuance of common stock</t>
  </si>
  <si>
    <t>Due to shareholder</t>
  </si>
  <si>
    <t>NET CASH PROVIDED BY/(USED IN) FINANCING ACTIVITIES</t>
  </si>
  <si>
    <t>NET INCREASE (DECREASE) IN CASH AND CASH EQUIVALENTS</t>
  </si>
  <si>
    <t>CASH AND CASH EQUIVALENTS, BEGINNING OF PERIOD</t>
  </si>
  <si>
    <t>CASH AND CASH EQUIVALENTS, END OF PERIOD</t>
  </si>
  <si>
    <t>Supplemental cash flow information and non-monetary transactions:</t>
  </si>
  <si>
    <t>Stock subscription receivable</t>
  </si>
  <si>
    <t>Interest paid</t>
  </si>
  <si>
    <t>Taxes paid</t>
  </si>
  <si>
    <t>NATURE OF OPERATIONS AND BASIS OF PRESENTATION</t>
  </si>
  <si>
    <t>Organization, Consolidation and Presentation of Financial Statements [Abstract]</t>
  </si>
  <si>
    <t>NOTE 1 – NATURE OF OPERATIONS AND BASIS OF PRESENTATION The Company was incorporated in the State of Nevada as a for-profit Company on January 5, 2011 and established a fiscal year end of August 31. It is a development-stage Company that is an ergonomic product business that focuses on selling hard-to-find ergonomic products for the physically disabled to both the local community and through an online website. The Company is currently in the development stage as defined under FASB ASC 915-10, “</t>
  </si>
  <si>
    <t>SUMMARY OF SIGNIFICANT ACCOUNTING POLICIES</t>
  </si>
  <si>
    <t>Accounting Policies [Abstract]</t>
  </si>
  <si>
    <t>NOTE 2 – SUMMARY OF SIGNIFICANT ACCOUNTING POLICIES Going concern The Company ’ ’ ’ The officers and directors have committed to advancing certain operating costs of the Company, including Legal, Audit, Transfer Agency and Edgarizing costs. Cash For the purposes of the statements of cash flows, the Company considers highly liquid financial instruments purchased with a maturity of three months or less to be cash equivalent.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accounts for income taxes under FASB ASC 740 “ ”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air Value of Financial Instruments As required by the Fair Value Measurements and Disclosures Topic of the Financial Accounting Standards Board Accounting Standards Codification ( “ ” Stock-based Compensation FASB ASC 718 “ – ” ’ The Company has not adopted a stock option plan and has not granted any stock options. Accordingly, no stock-based compensation has been recorded. Recent Accounting Pronouncements In June 2014, the Financial Accounting Standards Baord ("FASB") issued Accounting Standards Update (“ASU”) No.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accounting principles generally accepted in the United States of America (“U.S.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Other recent accounting pronouncements issued by the FASB (including its Emerging Issues Task Force), the AICPA, and the SEC did not, or are not believed by management to, have a material impact on the Company’s present or future consolidated financial statements.</t>
  </si>
  <si>
    <t>CAPITAL STOCK</t>
  </si>
  <si>
    <t>Stockholders' Equity Note [Abstract]</t>
  </si>
  <si>
    <t>NOTE 3 – CAPITAL STOCK The Company is authorized to issue an aggregate of 200,000,000 common shares with a par value of $0.001 per share. No preferred shares have been authorized or issued. On November 23, 2011 the Company issued 1,682,000,000 Founder’s Shares at approximately $0.000006 each for cash of $7,500 and common stock subscription receivable of $2,500. On September 13, 2013, the Company issued 29,997,796 shares of common stock at approximately $0.000178 per share for $5,350. On December 9, 2013 the authorized common shares available to be issued has been increased to 200,000,000 shares of common stock. On December 9, 2013 the Company approved a 168.2:1 forward split, which has been retroactively stated throughout. On December 10, 2013 1,597,900,000 shares of common stock were redeemed for $10.</t>
  </si>
  <si>
    <t>INCOME TAXES</t>
  </si>
  <si>
    <t>Income Tax Disclosure [Abstract]</t>
  </si>
  <si>
    <t xml:space="preserve">NOTE 4 – INCOME TAXES 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 ’
August 31, 2014
August 31, 2013
Net operating
$
47,383
$
30,020
Effective Tax rate
35
%
35
%
Deferred Tax Assets
16,584
10,507
Less: Valuation Allowance
(16,584
)
(10,507
)
Net deferred tax asset
$
0
$
0 The Company did not pay any income taxes during the periods ended August 31, 2014 and 2013 and the tax returns for the years have
not been filed. The net federal operating loss carry forward will expire between 2031 and 2033. This carry forward may be limited upon the consummation of a business combination under IRC Section 381. </t>
  </si>
  <si>
    <t>RELATED PARTY TRANSACTIONS</t>
  </si>
  <si>
    <t>Related Party Transactions [Abstract]</t>
  </si>
  <si>
    <t>NOTE 5 – RELATED PARTY TRANSACTIONS The Company neither owns nor leases any real or personal property. An officer provides office services without charge. Such costs are immaterial to the financial statements and accordingly, have not been reflected therein.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
As of August 31, 2014 and 2012, the Company owed officers $2,207 and $2,197 respectively.</t>
  </si>
  <si>
    <t>RESTATEMENT</t>
  </si>
  <si>
    <t>Prior Period Adjustment [Abstract]</t>
  </si>
  <si>
    <t xml:space="preserve">NOTE 6 – RESTATEMENT Subsequent to the filing on January 19, 2016, of the Form 10-Q, the Company noticed errors in accounting for 29,997,796 shares of common stock (the “Shares”) issued on September 13, 2013 and collection of cash for these shares. Management determined that these shares were issued for cash in September 2013, and were not a subsctription receivable. As of August 31, 2014, the Company had recorded a subscription receivable of $5,350, relating to these 29,997,796 shares of common stock. The effects of the adjustments on the Company’s previously issued financial statements for the year ended August 31, 2014 are summarized as follows:
August 31, 2014
August 31, 2014
Original
Adjustment
Restated
ASSETS
CURRENT ASSETS
Cash and cash equivalents
$
77
5,350
$
5,427
TOTAL CURRENT ASSETS
77
5,350
5,427
TOTAL ASSETS
$
77
5,350
$
5,427
STOCKHOLDERS' DEFICIT
Common stock, $0.001 par value
Authorized 200,000,000 shares of common stock, $0.001 par value,
Issued and outstanding, 114,097,796 and 1,682,000,000 shares of common stock at August 31, 2014, and 2013, respectively
$
114,098
$
114,098
Additional Paid in Capital
(98,758
)
(98,758
)
Subscription receivable
(7,850
)
5,350
(2,500
)
Deficit accumulated during the development stage
(47,383
)
(47,383
)
TOTAL STOCKHOLDERS' DEFICIT
(39,893
)
5,350
(34,543
)
TOTAL LIABILITIES AND STOCKHOLDERS' DEFICIT
$
77
5,350
$
5,427
Cumulative Results
Cumulative Results
From Inception
From Inception
Year ended
Year ended
(January 5, 2011) to
(January 5, 2011) to
August 31, 2014
August 31, 2014
August 31, 2014
August 31, 2014
Original
Adjustment
Restated
Original
Adjustment
(Restated)
CASH FLOWS FROM FINANCING ACTIVITIES
Rredemption of common stock
$
(10
)
$
(10
)
$
(10
)
$
(10
)
Issuance of common stock
-
5,350
5,350
7,500
5,350
12,850
Due to related party
10
10
2,207
2,207
NET CASH PROVIDED BY/(USED IN) FINANCING ACTIVITIES
-
5,350
5,350
9,697
5,350
15,047
NET INCREASE (DECREASE) IN CASH AND CASH EQUIVALENTS
-
5,350
5,350
77
5,350
5,427
CASH AND CASH EQUIVALENTS, BEGINNING OF PERIOD
77
77
-
-
CASH AND CASH EQUIVALENTS, END OF PERIOD
$
77
5,350
$
5,427
$
77
5,350
$
5,427
Supplemental cash flow information and non-monetary transactions:
Stock subscription receivable
$
5,350
(5,350
)
$
-
$
7,850
(5,350
)
$
2,500 </t>
  </si>
  <si>
    <t>SUMMARY OF SIGNIFICANT ACCOUNTING POLICIES (Policies)</t>
  </si>
  <si>
    <t>Going concern</t>
  </si>
  <si>
    <t>Going concern The Company ’ ’ ’ The officers and directors have committed to advancing certain operating costs of the Company, including Legal, Audit, Transfer Agency and Edgarizing costs.</t>
  </si>
  <si>
    <t>Cash</t>
  </si>
  <si>
    <t>Cash For the purposes of the statements of cash flows, the Company considers highly liquid financial instruments purchased with a maturity of three months or less to be cash equivalent.</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Income Taxes
The Company accounts for income taxes under FASB ASC 740 “ ”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Fair Value of Financial Instruments</t>
  </si>
  <si>
    <t>Fair Value of Financial Instruments As required by the Fair Value Measurements and Disclosures Topic of the Financial Accounting Standards Board Accounting Standards Codification ( “ ”</t>
  </si>
  <si>
    <t>Stock-based Compensation</t>
  </si>
  <si>
    <t>Stock-based Compensation FASB ASC 718 “ – ” ’ The Company has not adopted a stock option plan and has not granted any stock options. Accordingly, no stock-based compensation has been recorded.</t>
  </si>
  <si>
    <t>Recent Accounting Pronouncements</t>
  </si>
  <si>
    <t xml:space="preserve">Recent Accounting Pronouncements In June 2014, the Financial Accounting Standards Baord ("FASB") issued Accounting Standards Update (“ASU”) No.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accounting principles generally accepted in the United States of America (“U.S.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Other recent accounting pronouncements issued by the FASB (including its Emerging Issues Task Force), the AICPA, and the SEC did not, or are not believed by management to, have a material impact on the Company’s present or future consolidated financial statements. </t>
  </si>
  <si>
    <t>INCOME TAXES (Tables)</t>
  </si>
  <si>
    <t>Summary of deferred tax asset and reconciliation of income taxes</t>
  </si>
  <si>
    <t xml:space="preserve">August 31, 2014
August 31, 2013
Net operating
$
47,383
$
30,020
Effective Tax rate
35
%
35
%
Deferred Tax Assets
16,584
10,507
Less: Valuation Allowance
(16,584
)
(10,507
)
Net deferred tax asset
$
0
$
0 </t>
  </si>
  <si>
    <t>SUMMARY OF SIGNIFICANT ACCOUNTING POLICIES (Detail Textuals) - USD ($)</t>
  </si>
  <si>
    <t>CAPITAL STOCK (Detail Textuals) - USD ($)</t>
  </si>
  <si>
    <t>Dec. 09, 2013</t>
  </si>
  <si>
    <t>Class of Stock [Line Items]</t>
  </si>
  <si>
    <t>Common stock, subscription receivable</t>
  </si>
  <si>
    <t>Forward stock split ratio</t>
  </si>
  <si>
    <t>168.2:1</t>
  </si>
  <si>
    <t>Redemption of common stock for cash</t>
  </si>
  <si>
    <t>Founder's shares issued for cash</t>
  </si>
  <si>
    <t>Founder's shares issued for cash (in shares)</t>
  </si>
  <si>
    <t>Founder's shares issued for cash (in dollars per share)</t>
  </si>
  <si>
    <t>Stock issued for stock subscription (in shares)</t>
  </si>
  <si>
    <t>Stock issued for stock subscription (in dollars per share)</t>
  </si>
  <si>
    <t>Redemption of common stock for cash (in shares)</t>
  </si>
  <si>
    <t>INCOME TAXES (Details) - USD ($)</t>
  </si>
  <si>
    <t>Net operating loss carry forward</t>
  </si>
  <si>
    <t>Effective Tax rate</t>
  </si>
  <si>
    <t>35.00%</t>
  </si>
  <si>
    <t>Deferred Tax Assets</t>
  </si>
  <si>
    <t>Less: Valuation Allowance</t>
  </si>
  <si>
    <t>Net deferred tax asset</t>
  </si>
  <si>
    <t>RELATED PARTY TRANSACTIONS (Detail Textuals) - USD ($)</t>
  </si>
  <si>
    <t>Amount due to officers</t>
  </si>
  <si>
    <t>RESTATEMENT (Details) - USD ($)</t>
  </si>
  <si>
    <t>Aug. 31, 2012</t>
  </si>
  <si>
    <t>Aug. 31, 2011</t>
  </si>
  <si>
    <t>Jan. 05, 2011</t>
  </si>
  <si>
    <t>Original</t>
  </si>
  <si>
    <t>Adjustment</t>
  </si>
  <si>
    <t>RESTATEMENT (Details 1) - USD ($)</t>
  </si>
  <si>
    <t>Net Cash Provided by (Used in) Financing Activities, Continuing Operations [Abstract]</t>
  </si>
  <si>
    <t>RESTATEMENT (Detail Textuals) - Errors in accounting for shares of common stock</t>
  </si>
  <si>
    <t>Aug. 31, 2014USD ($)shares</t>
  </si>
  <si>
    <t>Quantifying Misstatement in Current Year Financial Statements [Line Items]</t>
  </si>
  <si>
    <t>Common stock issued for cash | shares</t>
  </si>
  <si>
    <t>Subscription receivable for issue of common stock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00_);_(&quot;$ &quot;(#,##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8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3725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3</v>
      </c>
    </row>
    <row spans="1:3" r="12">
      <c s="4" r="A12" t="s">
        <v>19</v>
      </c>
      <c s="7" r="C12" t="n">
        <v>114098</v>
      </c>
    </row>
    <row spans="1:3" r="13">
      <c s="4" r="A13" t="s">
        <v>20</v>
      </c>
      <c s="6" r="B13" t="n">
        <v>2014</v>
      </c>
    </row>
    <row spans="1:3" r="14">
      <c s="4" r="A14" t="s">
        <v>21</v>
      </c>
      <c s="4" r="B14" t="s">
        <v>22</v>
      </c>
    </row>
    <row spans="1:3" r="15">
      <c s="4" r="A15" t="s">
        <v>23</v>
      </c>
      <c s="4" r="B15" t="s">
        <v>24</v>
      </c>
    </row>
    <row spans="1:3" r="16">
      <c s="4" r="A16" t="s">
        <v>25</v>
      </c>
      <c s="4" r="B16" t="s">
        <v>26</v>
      </c>
    </row>
    <row spans="1:3" r="17">
      <c s="4" r="A17" t="s">
        <v>27</v>
      </c>
      <c s="4" r="B17" t="s">
        <v>28</v>
      </c>
    </row>
    <row spans="1:3" r="18">
      <c s="4" r="A18" t="s">
        <v>29</v>
      </c>
      <c s="4" r="B18" t="s">
        <v>30</v>
      </c>
    </row>
    <row spans="1:3" r="19">
      <c s="4" r="A19" t="s">
        <v>31</v>
      </c>
      <c s="6" r="B19" t="n">
        <v>1140977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133</v>
      </c>
      <c s="2" r="B1" t="s">
        <v>1</v>
      </c>
    </row>
    <row spans="1:2" r="2">
      <c s="2" r="B2" t="s">
        <v>2</v>
      </c>
    </row>
    <row spans="1:2" r="3">
      <c s="3" r="A3" t="s">
        <v>119</v>
      </c>
    </row>
    <row spans="1:2" r="4">
      <c s="4" r="A4" t="s">
        <v>134</v>
      </c>
      <c s="4" r="B4" t="s">
        <v>135</v>
      </c>
    </row>
    <row spans="1:2" r="5">
      <c s="4" r="A5" t="s">
        <v>136</v>
      </c>
      <c s="4" r="B5" t="s">
        <v>137</v>
      </c>
    </row>
    <row spans="1:2" r="6">
      <c s="4" r="A6" t="s">
        <v>138</v>
      </c>
      <c s="4" r="B6" t="s">
        <v>139</v>
      </c>
    </row>
    <row spans="1:2" r="7">
      <c s="4" r="A7" t="s">
        <v>140</v>
      </c>
      <c s="4" r="B7" t="s">
        <v>141</v>
      </c>
    </row>
    <row spans="1:2" r="8">
      <c s="4" r="A8" t="s">
        <v>142</v>
      </c>
      <c s="4" r="B8" t="s">
        <v>143</v>
      </c>
    </row>
    <row spans="1:2" r="9">
      <c s="4" r="A9" t="s">
        <v>144</v>
      </c>
      <c s="4" r="B9" t="s">
        <v>145</v>
      </c>
    </row>
    <row spans="1:2" r="10">
      <c s="4" r="A10" t="s">
        <v>146</v>
      </c>
      <c s="4" r="B10"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48</v>
      </c>
      <c s="2" r="B1" t="s">
        <v>1</v>
      </c>
    </row>
    <row spans="1:2" r="2">
      <c s="2" r="B2" t="s">
        <v>2</v>
      </c>
    </row>
    <row spans="1:2" r="3">
      <c s="3" r="A3" t="s">
        <v>125</v>
      </c>
    </row>
    <row spans="1:2" r="4">
      <c s="4" r="A4" t="s">
        <v>149</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4"/>
    <col customWidth="1" max="3" min="3" width="4"/>
    <col customWidth="1" max="4" min="4" width="14"/>
  </cols>
  <sheetData>
    <row spans="1:4" r="1">
      <c s="1" r="A1" t="s">
        <v>151</v>
      </c>
      <c s="2" r="B1" t="s">
        <v>2</v>
      </c>
      <c s="2" r="D1" t="s">
        <v>33</v>
      </c>
    </row>
    <row spans="1:4" r="2">
      <c s="3" r="A2" t="s">
        <v>119</v>
      </c>
    </row>
    <row spans="1:4" r="3">
      <c s="4" r="A3" t="s">
        <v>47</v>
      </c>
      <c s="7" r="B3" t="n">
        <v>-47383</v>
      </c>
      <c s="4" r="C3" t="s">
        <v>36</v>
      </c>
      <c s="7" r="D3" t="n">
        <v>-30020</v>
      </c>
    </row>
    <row spans="1:4" r="4">
      <c r="A4" t="n"/>
    </row>
    <row spans="1:4" r="5">
      <c s="4" r="A5" t="s">
        <v>36</v>
      </c>
      <c s="4" r="B5" t="s">
        <v>50</v>
      </c>
    </row>
  </sheetData>
  <mergeCells count="3">
    <mergeCell ref="B1:C1"/>
    <mergeCell ref="A4:D4"/>
    <mergeCell ref="B5:D5"/>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4"/>
    <col customWidth="1" max="6" min="6" width="14"/>
  </cols>
  <sheetData>
    <row spans="1:6" r="1">
      <c s="1" r="A1" t="s">
        <v>152</v>
      </c>
      <c s="2" r="B1" t="s">
        <v>153</v>
      </c>
      <c s="2" r="C1" t="s">
        <v>94</v>
      </c>
      <c s="2" r="D1" t="s">
        <v>2</v>
      </c>
      <c s="2" r="F1" t="s">
        <v>33</v>
      </c>
    </row>
    <row spans="1:6" r="2">
      <c s="3" r="A2" t="s">
        <v>154</v>
      </c>
    </row>
    <row spans="1:6" r="3">
      <c s="4" r="A3" t="s">
        <v>54</v>
      </c>
      <c s="6" r="D3" t="n">
        <v>200000000</v>
      </c>
      <c s="4" r="E3" t="s">
        <v>36</v>
      </c>
      <c s="6" r="F3" t="n">
        <v>200000000</v>
      </c>
    </row>
    <row spans="1:6" r="4">
      <c s="4" r="A4" t="s">
        <v>53</v>
      </c>
      <c s="8" r="D4" t="n">
        <v>0.001</v>
      </c>
      <c s="4" r="E4" t="s">
        <v>36</v>
      </c>
      <c s="8" r="F4" t="n">
        <v>0.001</v>
      </c>
    </row>
    <row spans="1:6" r="5">
      <c s="4" r="A5" t="s">
        <v>155</v>
      </c>
      <c s="7" r="C5" t="n">
        <v>5350</v>
      </c>
      <c s="7" r="D5" t="n">
        <v>2500</v>
      </c>
      <c s="4" r="E5" t="s">
        <v>36</v>
      </c>
      <c s="7" r="F5" t="n">
        <v>2500</v>
      </c>
    </row>
    <row spans="1:6" r="6">
      <c s="4" r="A6" t="s">
        <v>156</v>
      </c>
      <c s="4" r="B6" t="s">
        <v>157</v>
      </c>
    </row>
    <row spans="1:6" r="7">
      <c s="4" r="A7" t="s">
        <v>158</v>
      </c>
      <c s="7" r="B7" t="n">
        <v>10</v>
      </c>
      <c s="6" r="D7" t="n">
        <v>10</v>
      </c>
    </row>
    <row spans="1:6" r="8">
      <c s="4" r="A8" t="s">
        <v>72</v>
      </c>
    </row>
    <row spans="1:6" r="9">
      <c s="3" r="A9" t="s">
        <v>154</v>
      </c>
    </row>
    <row spans="1:6" r="10">
      <c s="4" r="A10" t="s">
        <v>159</v>
      </c>
      <c s="7" r="D10" t="n">
        <v>7500</v>
      </c>
    </row>
    <row spans="1:6" r="11">
      <c s="4" r="A11" t="s">
        <v>160</v>
      </c>
      <c s="6" r="D11" t="n">
        <v>1682000000</v>
      </c>
    </row>
    <row spans="1:6" r="12">
      <c s="4" r="A12" t="s">
        <v>161</v>
      </c>
      <c s="9" r="D12" t="n">
        <v>6e-06</v>
      </c>
    </row>
    <row spans="1:6" r="13">
      <c s="4" r="A13" t="s">
        <v>162</v>
      </c>
      <c s="6" r="C13" t="n">
        <v>29997796</v>
      </c>
    </row>
    <row spans="1:6" r="14">
      <c s="4" r="A14" t="s">
        <v>163</v>
      </c>
      <c s="9" r="C14" t="n">
        <v>0.000178</v>
      </c>
    </row>
    <row spans="1:6" r="15">
      <c s="4" r="A15" t="s">
        <v>158</v>
      </c>
      <c s="7" r="D15" t="n">
        <v>1597900</v>
      </c>
    </row>
    <row spans="1:6" r="16">
      <c s="4" r="A16" t="s">
        <v>164</v>
      </c>
      <c s="6" r="D16" t="n">
        <v>1597900000</v>
      </c>
    </row>
    <row spans="1:6" r="17">
      <c r="A17" t="n"/>
    </row>
    <row spans="1:6" r="18">
      <c s="4" r="A18" t="s">
        <v>36</v>
      </c>
      <c s="4" r="B18" t="s">
        <v>50</v>
      </c>
    </row>
  </sheetData>
  <mergeCells count="3">
    <mergeCell ref="D1:E1"/>
    <mergeCell ref="A17:F17"/>
    <mergeCell ref="B18:F18"/>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r="A1" t="s">
        <v>165</v>
      </c>
      <c s="2" r="B1" t="s">
        <v>1</v>
      </c>
    </row>
    <row spans="1:3" r="2">
      <c s="2" r="B2" t="s">
        <v>2</v>
      </c>
      <c s="2" r="C2" t="s">
        <v>33</v>
      </c>
    </row>
    <row spans="1:3" r="3">
      <c s="3" r="A3" t="s">
        <v>125</v>
      </c>
    </row>
    <row spans="1:3" r="4">
      <c s="4" r="A4" t="s">
        <v>166</v>
      </c>
      <c s="7" r="B4" t="n">
        <v>47383</v>
      </c>
      <c s="7" r="C4" t="n">
        <v>30020</v>
      </c>
    </row>
    <row spans="1:3" r="5">
      <c s="4" r="A5" t="s">
        <v>167</v>
      </c>
      <c s="4" r="B5" t="s">
        <v>168</v>
      </c>
      <c s="4" r="C5" t="s">
        <v>168</v>
      </c>
    </row>
    <row spans="1:3" r="6">
      <c s="4" r="A6" t="s">
        <v>169</v>
      </c>
      <c s="7" r="B6" t="n">
        <v>16584</v>
      </c>
      <c s="7" r="C6" t="n">
        <v>10507</v>
      </c>
    </row>
    <row spans="1:3" r="7">
      <c s="4" r="A7" t="s">
        <v>170</v>
      </c>
      <c s="6" r="B7" t="n">
        <v>-16584</v>
      </c>
      <c s="6" r="C7" t="n">
        <v>-10507</v>
      </c>
    </row>
    <row spans="1:3" r="8">
      <c s="4" r="A8" t="s">
        <v>171</v>
      </c>
      <c s="7" r="B8" t="n">
        <v>0</v>
      </c>
      <c s="7" r="C8"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4"/>
    <col customWidth="1" max="3" min="3" width="4"/>
    <col customWidth="1" max="4" min="4" width="14"/>
  </cols>
  <sheetData>
    <row spans="1:4" r="1">
      <c s="1" r="A1" t="s">
        <v>172</v>
      </c>
      <c s="2" r="B1" t="s">
        <v>2</v>
      </c>
      <c s="2" r="D1" t="s">
        <v>33</v>
      </c>
    </row>
    <row spans="1:4" r="2">
      <c s="3" r="A2" t="s">
        <v>128</v>
      </c>
    </row>
    <row spans="1:4" r="3">
      <c s="4" r="A3" t="s">
        <v>173</v>
      </c>
      <c s="7" r="B3" t="n">
        <v>2207</v>
      </c>
      <c s="4" r="C3" t="s">
        <v>36</v>
      </c>
      <c s="7" r="D3" t="n">
        <v>2197</v>
      </c>
    </row>
    <row spans="1:4" r="4">
      <c r="A4" t="n"/>
    </row>
    <row spans="1:4" r="5">
      <c s="4" r="A5" t="s">
        <v>36</v>
      </c>
      <c s="4" r="B5" t="s">
        <v>50</v>
      </c>
    </row>
  </sheetData>
  <mergeCells count="3">
    <mergeCell ref="B1:C1"/>
    <mergeCell ref="A4:D4"/>
    <mergeCell ref="B5:D5"/>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9"/>
    <col customWidth="1" max="3" min="3" width="14"/>
    <col customWidth="1" max="4" min="4" width="4"/>
    <col customWidth="1" max="5" min="5" width="14"/>
  </cols>
  <sheetData>
    <row spans="1:5" r="1">
      <c s="1" r="A1" t="s">
        <v>32</v>
      </c>
      <c s="2" r="C1" t="s">
        <v>2</v>
      </c>
      <c s="2" r="E1" t="s">
        <v>33</v>
      </c>
    </row>
    <row spans="1:5" r="2">
      <c s="3" r="A2" t="s">
        <v>34</v>
      </c>
    </row>
    <row spans="1:5" r="3">
      <c s="4" r="A3" t="s">
        <v>35</v>
      </c>
      <c s="4" r="B3" t="s">
        <v>36</v>
      </c>
      <c s="7" r="C3" t="n">
        <v>5427</v>
      </c>
      <c s="7" r="E3" t="n">
        <v>77</v>
      </c>
    </row>
    <row spans="1:5" r="4">
      <c s="4" r="A4" t="s">
        <v>37</v>
      </c>
      <c s="6" r="C4" t="n">
        <v>5427</v>
      </c>
      <c s="4" r="D4" t="s">
        <v>36</v>
      </c>
      <c s="6" r="E4" t="n">
        <v>77</v>
      </c>
    </row>
    <row spans="1:5" r="5">
      <c s="4" r="A5" t="s">
        <v>38</v>
      </c>
      <c s="6" r="C5" t="n">
        <v>5427</v>
      </c>
      <c s="4" r="D5" t="s">
        <v>36</v>
      </c>
      <c s="6" r="E5" t="n">
        <v>77</v>
      </c>
    </row>
    <row spans="1:5" r="6">
      <c s="3" r="A6" t="s">
        <v>39</v>
      </c>
    </row>
    <row spans="1:5" r="7">
      <c s="4" r="A7" t="s">
        <v>40</v>
      </c>
      <c s="6" r="C7" t="n">
        <v>37763</v>
      </c>
      <c s="4" r="D7" t="s">
        <v>36</v>
      </c>
      <c s="6" r="E7" t="n">
        <v>20400</v>
      </c>
    </row>
    <row spans="1:5" r="8">
      <c s="4" r="A8" t="s">
        <v>41</v>
      </c>
      <c s="6" r="C8" t="n">
        <v>2207</v>
      </c>
      <c s="4" r="D8" t="s">
        <v>36</v>
      </c>
      <c s="6" r="E8" t="n">
        <v>2197</v>
      </c>
    </row>
    <row spans="1:5" r="9">
      <c s="4" r="A9" t="s">
        <v>42</v>
      </c>
      <c s="6" r="C9" t="n">
        <v>39970</v>
      </c>
      <c s="4" r="D9" t="s">
        <v>36</v>
      </c>
      <c s="6" r="E9" t="n">
        <v>22597</v>
      </c>
    </row>
    <row spans="1:5" r="10">
      <c s="3" r="A10" t="s">
        <v>43</v>
      </c>
    </row>
    <row spans="1:5" r="11">
      <c s="4" r="A11" t="s">
        <v>44</v>
      </c>
      <c s="6" r="C11" t="n">
        <v>114098</v>
      </c>
      <c s="4" r="D11" t="s">
        <v>36</v>
      </c>
      <c s="6" r="E11" t="n">
        <v>1682000</v>
      </c>
    </row>
    <row spans="1:5" r="12">
      <c s="4" r="A12" t="s">
        <v>45</v>
      </c>
      <c s="6" r="C12" t="n">
        <v>-98758</v>
      </c>
      <c s="4" r="D12" t="s">
        <v>36</v>
      </c>
      <c s="6" r="E12" t="n">
        <v>-1672000</v>
      </c>
    </row>
    <row spans="1:5" r="13">
      <c s="4" r="A13" t="s">
        <v>46</v>
      </c>
      <c s="6" r="C13" t="n">
        <v>-2500</v>
      </c>
      <c s="4" r="D13" t="s">
        <v>36</v>
      </c>
      <c s="6" r="E13" t="n">
        <v>-2500</v>
      </c>
    </row>
    <row spans="1:5" r="14">
      <c s="4" r="A14" t="s">
        <v>47</v>
      </c>
      <c s="6" r="C14" t="n">
        <v>-47383</v>
      </c>
      <c s="4" r="D14" t="s">
        <v>36</v>
      </c>
      <c s="6" r="E14" t="n">
        <v>-30020</v>
      </c>
    </row>
    <row spans="1:5" r="15">
      <c s="4" r="A15" t="s">
        <v>48</v>
      </c>
      <c s="6" r="C15" t="n">
        <v>-34543</v>
      </c>
      <c s="4" r="D15" t="s">
        <v>36</v>
      </c>
      <c s="6" r="E15" t="n">
        <v>-22520</v>
      </c>
    </row>
    <row spans="1:5" r="16">
      <c s="4" r="A16" t="s">
        <v>49</v>
      </c>
      <c s="7" r="C16" t="n">
        <v>5427</v>
      </c>
      <c s="4" r="D16" t="s">
        <v>36</v>
      </c>
      <c s="7" r="E16" t="n">
        <v>77</v>
      </c>
    </row>
    <row spans="1:5" r="17">
      <c r="A17" t="n"/>
    </row>
    <row spans="1:5" r="18">
      <c s="4" r="A18" t="s">
        <v>36</v>
      </c>
      <c s="4" r="B18" t="s">
        <v>50</v>
      </c>
    </row>
  </sheetData>
  <mergeCells count="4">
    <mergeCell ref="A1:B1"/>
    <mergeCell ref="C1:D1"/>
    <mergeCell ref="A17:D17"/>
    <mergeCell ref="B18:D1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 customWidth="1" max="5" min="5" width="14"/>
    <col customWidth="1" max="6" min="6" width="4"/>
    <col customWidth="1" max="7" min="7" width="14"/>
    <col customWidth="1" max="8" min="8" width="14"/>
    <col customWidth="1" max="9" min="9" width="14"/>
  </cols>
  <sheetData>
    <row spans="1:9" r="1">
      <c s="1" r="A1" t="s">
        <v>174</v>
      </c>
      <c s="2" r="B1" t="s">
        <v>2</v>
      </c>
      <c s="2" r="D1" t="s">
        <v>94</v>
      </c>
      <c s="2" r="E1" t="s">
        <v>33</v>
      </c>
      <c s="2" r="G1" t="s">
        <v>175</v>
      </c>
      <c s="2" r="H1" t="s">
        <v>176</v>
      </c>
      <c s="2" r="I1" t="s">
        <v>177</v>
      </c>
    </row>
    <row spans="1:9" r="2">
      <c s="3" r="A2" t="s">
        <v>34</v>
      </c>
    </row>
    <row spans="1:9" r="3">
      <c s="4" r="A3" t="s">
        <v>35</v>
      </c>
      <c s="7" r="B3" t="n">
        <v>5427</v>
      </c>
      <c s="4" r="C3" t="s">
        <v>36</v>
      </c>
      <c s="7" r="E3" t="n">
        <v>77</v>
      </c>
      <c s="4" r="F3" t="s">
        <v>36</v>
      </c>
      <c s="7" r="G3" t="n">
        <v>152</v>
      </c>
    </row>
    <row spans="1:9" r="4">
      <c s="4" r="A4" t="s">
        <v>37</v>
      </c>
      <c s="6" r="B4" t="n">
        <v>5427</v>
      </c>
      <c s="4" r="C4" t="s">
        <v>36</v>
      </c>
      <c s="6" r="E4" t="n">
        <v>77</v>
      </c>
    </row>
    <row spans="1:9" r="5">
      <c s="4" r="A5" t="s">
        <v>38</v>
      </c>
      <c s="6" r="B5" t="n">
        <v>5427</v>
      </c>
      <c s="4" r="C5" t="s">
        <v>36</v>
      </c>
      <c s="6" r="E5" t="n">
        <v>77</v>
      </c>
    </row>
    <row spans="1:9" r="6">
      <c s="3" r="A6" t="s">
        <v>43</v>
      </c>
    </row>
    <row spans="1:9" r="7">
      <c s="4" r="A7" t="s">
        <v>44</v>
      </c>
      <c s="6" r="B7" t="n">
        <v>114098</v>
      </c>
      <c s="4" r="C7" t="s">
        <v>36</v>
      </c>
      <c s="6" r="E7" t="n">
        <v>1682000</v>
      </c>
    </row>
    <row spans="1:9" r="8">
      <c s="4" r="A8" t="s">
        <v>45</v>
      </c>
      <c s="6" r="B8" t="n">
        <v>-98758</v>
      </c>
      <c s="4" r="C8" t="s">
        <v>36</v>
      </c>
      <c s="6" r="E8" t="n">
        <v>-1672000</v>
      </c>
    </row>
    <row spans="1:9" r="9">
      <c s="4" r="A9" t="s">
        <v>46</v>
      </c>
      <c s="6" r="B9" t="n">
        <v>-2500</v>
      </c>
      <c s="4" r="C9" t="s">
        <v>36</v>
      </c>
      <c s="7" r="D9" t="n">
        <v>-5350</v>
      </c>
      <c s="6" r="E9" t="n">
        <v>-2500</v>
      </c>
    </row>
    <row spans="1:9" r="10">
      <c s="4" r="A10" t="s">
        <v>47</v>
      </c>
      <c s="6" r="B10" t="n">
        <v>-47383</v>
      </c>
      <c s="4" r="C10" t="s">
        <v>36</v>
      </c>
      <c s="6" r="E10" t="n">
        <v>-30020</v>
      </c>
    </row>
    <row spans="1:9" r="11">
      <c s="4" r="A11" t="s">
        <v>48</v>
      </c>
      <c s="6" r="B11" t="n">
        <v>-34543</v>
      </c>
      <c s="4" r="C11" t="s">
        <v>36</v>
      </c>
      <c s="6" r="E11" t="n">
        <v>-22520</v>
      </c>
      <c s="7" r="G11" t="n">
        <v>-9805</v>
      </c>
      <c s="7" r="H11" t="n">
        <v>-3257</v>
      </c>
      <c s="4" r="I11" t="s">
        <v>61</v>
      </c>
    </row>
    <row spans="1:9" r="12">
      <c s="4" r="A12" t="s">
        <v>49</v>
      </c>
      <c s="6" r="B12" t="n">
        <v>5427</v>
      </c>
      <c s="4" r="C12" t="s">
        <v>36</v>
      </c>
      <c s="6" r="E12" t="n">
        <v>77</v>
      </c>
    </row>
    <row spans="1:9" r="13">
      <c s="4" r="A13" t="s">
        <v>178</v>
      </c>
    </row>
    <row spans="1:9" r="14">
      <c s="3" r="A14" t="s">
        <v>34</v>
      </c>
    </row>
    <row spans="1:9" r="15">
      <c s="4" r="A15" t="s">
        <v>35</v>
      </c>
      <c s="6" r="B15" t="n">
        <v>77</v>
      </c>
      <c s="7" r="E15" t="n">
        <v>77</v>
      </c>
      <c s="4" r="I15" t="s">
        <v>61</v>
      </c>
    </row>
    <row spans="1:9" r="16">
      <c s="4" r="A16" t="s">
        <v>37</v>
      </c>
      <c s="6" r="B16" t="n">
        <v>77</v>
      </c>
    </row>
    <row spans="1:9" r="17">
      <c s="4" r="A17" t="s">
        <v>38</v>
      </c>
      <c s="6" r="B17" t="n">
        <v>77</v>
      </c>
    </row>
    <row spans="1:9" r="18">
      <c s="3" r="A18" t="s">
        <v>43</v>
      </c>
    </row>
    <row spans="1:9" r="19">
      <c s="4" r="A19" t="s">
        <v>44</v>
      </c>
      <c s="6" r="B19" t="n">
        <v>114098</v>
      </c>
    </row>
    <row spans="1:9" r="20">
      <c s="4" r="A20" t="s">
        <v>45</v>
      </c>
      <c s="6" r="B20" t="n">
        <v>-98758</v>
      </c>
    </row>
    <row spans="1:9" r="21">
      <c s="4" r="A21" t="s">
        <v>46</v>
      </c>
      <c s="6" r="B21" t="n">
        <v>-7850</v>
      </c>
    </row>
    <row spans="1:9" r="22">
      <c s="4" r="A22" t="s">
        <v>47</v>
      </c>
      <c s="6" r="B22" t="n">
        <v>-47383</v>
      </c>
    </row>
    <row spans="1:9" r="23">
      <c s="4" r="A23" t="s">
        <v>48</v>
      </c>
      <c s="6" r="B23" t="n">
        <v>-39893</v>
      </c>
    </row>
    <row spans="1:9" r="24">
      <c s="4" r="A24" t="s">
        <v>49</v>
      </c>
      <c s="6" r="B24" t="n">
        <v>77</v>
      </c>
    </row>
    <row spans="1:9" r="25">
      <c s="4" r="A25" t="s">
        <v>179</v>
      </c>
    </row>
    <row spans="1:9" r="26">
      <c s="3" r="A26" t="s">
        <v>34</v>
      </c>
    </row>
    <row spans="1:9" r="27">
      <c s="4" r="A27" t="s">
        <v>35</v>
      </c>
      <c s="6" r="B27" t="n">
        <v>5350</v>
      </c>
      <c s="4" r="E27" t="s">
        <v>61</v>
      </c>
      <c s="4" r="I27" t="s">
        <v>61</v>
      </c>
    </row>
    <row spans="1:9" r="28">
      <c s="4" r="A28" t="s">
        <v>37</v>
      </c>
      <c s="6" r="B28" t="n">
        <v>5350</v>
      </c>
    </row>
    <row spans="1:9" r="29">
      <c s="4" r="A29" t="s">
        <v>38</v>
      </c>
      <c s="6" r="B29" t="n">
        <v>5350</v>
      </c>
    </row>
    <row spans="1:9" r="30">
      <c s="3" r="A30" t="s">
        <v>43</v>
      </c>
    </row>
    <row spans="1:9" r="31">
      <c s="4" r="A31" t="s">
        <v>46</v>
      </c>
      <c s="6" r="B31" t="n">
        <v>5350</v>
      </c>
    </row>
    <row spans="1:9" r="32">
      <c s="4" r="A32" t="s">
        <v>48</v>
      </c>
      <c s="6" r="B32" t="n">
        <v>5350</v>
      </c>
    </row>
    <row spans="1:9" r="33">
      <c s="4" r="A33" t="s">
        <v>49</v>
      </c>
      <c s="7" r="B33" t="n">
        <v>5350</v>
      </c>
    </row>
    <row spans="1:9" r="34">
      <c r="A34" t="n"/>
    </row>
    <row spans="1:9" r="35">
      <c s="4" r="A35" t="s">
        <v>36</v>
      </c>
      <c s="4" r="B35" t="s">
        <v>50</v>
      </c>
    </row>
  </sheetData>
  <mergeCells count="4">
    <mergeCell ref="B1:C1"/>
    <mergeCell ref="E1:F1"/>
    <mergeCell ref="A34:I34"/>
    <mergeCell ref="B35:I35"/>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9"/>
    <col customWidth="1" max="3" min="3" width="16"/>
    <col customWidth="1" max="4" min="4" width="4"/>
    <col customWidth="1" max="5" min="5" width="14"/>
    <col customWidth="1" max="6" min="6" width="16"/>
    <col customWidth="1" max="7" min="7" width="4"/>
  </cols>
  <sheetData>
    <row spans="1:7" r="1">
      <c s="1" r="A1" t="s">
        <v>180</v>
      </c>
      <c s="2" r="C1" t="s">
        <v>1</v>
      </c>
      <c s="2" r="F1" t="s">
        <v>58</v>
      </c>
    </row>
    <row spans="1:7" r="2">
      <c s="2" r="C2" t="s">
        <v>2</v>
      </c>
      <c s="2" r="E2" t="s">
        <v>33</v>
      </c>
      <c s="2" r="F2" t="s">
        <v>2</v>
      </c>
    </row>
    <row spans="1:7" r="3">
      <c s="3" r="A3" t="s">
        <v>181</v>
      </c>
    </row>
    <row spans="1:7" r="4">
      <c s="4" r="A4" t="s">
        <v>104</v>
      </c>
      <c s="4" r="B4" t="s">
        <v>36</v>
      </c>
      <c s="7" r="C4" t="n">
        <v>-10</v>
      </c>
      <c s="7" r="F4" t="n">
        <v>-10</v>
      </c>
    </row>
    <row spans="1:7" r="5">
      <c s="4" r="A5" t="s">
        <v>105</v>
      </c>
      <c s="4" r="B5" t="s">
        <v>36</v>
      </c>
      <c s="6" r="C5" t="n">
        <v>5350</v>
      </c>
      <c s="6" r="F5" t="n">
        <v>12850</v>
      </c>
    </row>
    <row spans="1:7" r="6">
      <c s="4" r="A6" t="s">
        <v>41</v>
      </c>
      <c s="4" r="B6" t="s">
        <v>36</v>
      </c>
      <c s="6" r="C6" t="n">
        <v>10</v>
      </c>
      <c s="6" r="F6" t="n">
        <v>2207</v>
      </c>
    </row>
    <row spans="1:7" r="7">
      <c s="4" r="A7" t="s">
        <v>107</v>
      </c>
      <c s="6" r="C7" t="n">
        <v>5350</v>
      </c>
      <c s="4" r="D7" t="s">
        <v>36</v>
      </c>
      <c s="7" r="E7" t="n">
        <v>-735</v>
      </c>
      <c s="6" r="F7" t="n">
        <v>15047</v>
      </c>
      <c s="4" r="G7" t="s">
        <v>36</v>
      </c>
    </row>
    <row spans="1:7" r="8">
      <c s="4" r="A8" t="s">
        <v>108</v>
      </c>
      <c s="6" r="C8" t="n">
        <v>5350</v>
      </c>
      <c s="4" r="D8" t="s">
        <v>36</v>
      </c>
      <c s="6" r="E8" t="n">
        <v>-75</v>
      </c>
      <c s="6" r="F8" t="n">
        <v>5427</v>
      </c>
      <c s="4" r="G8" t="s">
        <v>36</v>
      </c>
    </row>
    <row spans="1:7" r="9">
      <c s="4" r="A9" t="s">
        <v>109</v>
      </c>
      <c s="6" r="C9" t="n">
        <v>77</v>
      </c>
      <c s="4" r="D9" t="s">
        <v>36</v>
      </c>
      <c s="6" r="E9" t="n">
        <v>152</v>
      </c>
    </row>
    <row spans="1:7" r="10">
      <c s="4" r="A10" t="s">
        <v>110</v>
      </c>
      <c s="4" r="B10" t="s">
        <v>36</v>
      </c>
      <c s="7" r="C10" t="n">
        <v>5427</v>
      </c>
      <c s="6" r="E10" t="n">
        <v>77</v>
      </c>
      <c s="6" r="F10" t="n">
        <v>5427</v>
      </c>
    </row>
    <row spans="1:7" r="11">
      <c s="3" r="A11" t="s">
        <v>111</v>
      </c>
    </row>
    <row spans="1:7" r="12">
      <c s="4" r="A12" t="s">
        <v>112</v>
      </c>
      <c s="4" r="C12" t="s">
        <v>61</v>
      </c>
      <c s="6" r="E12" t="n">
        <v>2500</v>
      </c>
      <c s="6" r="F12" t="n">
        <v>2500</v>
      </c>
      <c s="4" r="G12" t="s">
        <v>36</v>
      </c>
    </row>
    <row spans="1:7" r="13">
      <c s="4" r="A13" t="s">
        <v>178</v>
      </c>
    </row>
    <row spans="1:7" r="14">
      <c s="3" r="A14" t="s">
        <v>181</v>
      </c>
    </row>
    <row spans="1:7" r="15">
      <c s="4" r="A15" t="s">
        <v>104</v>
      </c>
      <c s="7" r="C15" t="n">
        <v>-10</v>
      </c>
      <c s="6" r="F15" t="n">
        <v>-10</v>
      </c>
    </row>
    <row spans="1:7" r="16">
      <c s="4" r="A16" t="s">
        <v>105</v>
      </c>
      <c s="4" r="C16" t="s">
        <v>61</v>
      </c>
      <c s="6" r="F16" t="n">
        <v>7500</v>
      </c>
    </row>
    <row spans="1:7" r="17">
      <c s="4" r="A17" t="s">
        <v>41</v>
      </c>
      <c s="7" r="C17" t="n">
        <v>10</v>
      </c>
      <c s="6" r="F17" t="n">
        <v>2207</v>
      </c>
    </row>
    <row spans="1:7" r="18">
      <c s="4" r="A18" t="s">
        <v>107</v>
      </c>
      <c s="4" r="C18" t="s">
        <v>61</v>
      </c>
      <c s="6" r="F18" t="n">
        <v>9697</v>
      </c>
    </row>
    <row spans="1:7" r="19">
      <c s="4" r="A19" t="s">
        <v>108</v>
      </c>
      <c s="4" r="C19" t="s">
        <v>61</v>
      </c>
      <c s="6" r="F19" t="n">
        <v>77</v>
      </c>
    </row>
    <row spans="1:7" r="20">
      <c s="4" r="A20" t="s">
        <v>109</v>
      </c>
      <c s="7" r="C20" t="n">
        <v>77</v>
      </c>
    </row>
    <row spans="1:7" r="21">
      <c s="4" r="A21" t="s">
        <v>110</v>
      </c>
      <c s="6" r="C21" t="n">
        <v>77</v>
      </c>
      <c s="7" r="E21" t="n">
        <v>77</v>
      </c>
      <c s="6" r="F21" t="n">
        <v>77</v>
      </c>
    </row>
    <row spans="1:7" r="22">
      <c s="3" r="A22" t="s">
        <v>111</v>
      </c>
    </row>
    <row spans="1:7" r="23">
      <c s="4" r="A23" t="s">
        <v>112</v>
      </c>
      <c s="7" r="C23" t="n">
        <v>5350</v>
      </c>
      <c s="7" r="F23" t="n">
        <v>7850</v>
      </c>
    </row>
    <row spans="1:7" r="24">
      <c s="4" r="A24" t="s">
        <v>179</v>
      </c>
    </row>
    <row spans="1:7" r="25">
      <c s="3" r="A25" t="s">
        <v>181</v>
      </c>
    </row>
    <row spans="1:7" r="26">
      <c s="4" r="A26" t="s">
        <v>104</v>
      </c>
      <c s="4" r="C26" t="s">
        <v>61</v>
      </c>
      <c s="4" r="F26" t="s">
        <v>61</v>
      </c>
    </row>
    <row spans="1:7" r="27">
      <c s="4" r="A27" t="s">
        <v>105</v>
      </c>
      <c s="7" r="C27" t="n">
        <v>5350</v>
      </c>
      <c s="7" r="F27" t="n">
        <v>5350</v>
      </c>
    </row>
    <row spans="1:7" r="28">
      <c s="4" r="A28" t="s">
        <v>41</v>
      </c>
      <c s="4" r="C28" t="s">
        <v>61</v>
      </c>
      <c s="4" r="F28" t="s">
        <v>61</v>
      </c>
    </row>
    <row spans="1:7" r="29">
      <c s="4" r="A29" t="s">
        <v>107</v>
      </c>
      <c s="7" r="C29" t="n">
        <v>5350</v>
      </c>
      <c s="7" r="F29" t="n">
        <v>5350</v>
      </c>
    </row>
    <row spans="1:7" r="30">
      <c s="4" r="A30" t="s">
        <v>108</v>
      </c>
      <c s="7" r="C30" t="n">
        <v>5350</v>
      </c>
      <c s="6" r="F30" t="n">
        <v>5350</v>
      </c>
    </row>
    <row spans="1:7" r="31">
      <c s="4" r="A31" t="s">
        <v>109</v>
      </c>
      <c s="4" r="C31" t="s">
        <v>61</v>
      </c>
    </row>
    <row spans="1:7" r="32">
      <c s="4" r="A32" t="s">
        <v>110</v>
      </c>
      <c s="7" r="C32" t="n">
        <v>5350</v>
      </c>
      <c s="4" r="E32" t="s">
        <v>61</v>
      </c>
      <c s="6" r="F32" t="n">
        <v>5350</v>
      </c>
    </row>
    <row spans="1:7" r="33">
      <c s="3" r="A33" t="s">
        <v>111</v>
      </c>
    </row>
    <row spans="1:7" r="34">
      <c s="4" r="A34" t="s">
        <v>112</v>
      </c>
      <c s="7" r="C34" t="n">
        <v>-5350</v>
      </c>
      <c s="7" r="F34" t="n">
        <v>-5350</v>
      </c>
    </row>
    <row spans="1:7" r="35">
      <c r="A35" t="n"/>
    </row>
    <row spans="1:7" r="36">
      <c s="4" r="A36" t="s">
        <v>36</v>
      </c>
      <c s="4" r="B36" t="s">
        <v>50</v>
      </c>
    </row>
  </sheetData>
  <mergeCells count="7">
    <mergeCell ref="A1:B2"/>
    <mergeCell ref="C1:E1"/>
    <mergeCell ref="F1:G1"/>
    <mergeCell ref="C2:D2"/>
    <mergeCell ref="F2:G2"/>
    <mergeCell ref="A35:F35"/>
    <mergeCell ref="B36:F36"/>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s="1" r="A1" t="s">
        <v>182</v>
      </c>
      <c s="2" r="B1" t="s">
        <v>1</v>
      </c>
    </row>
    <row spans="1:2" r="2">
      <c s="2" r="B2" t="s">
        <v>183</v>
      </c>
    </row>
    <row spans="1:2" r="3">
      <c s="3" r="A3" t="s">
        <v>184</v>
      </c>
    </row>
    <row spans="1:2" r="4">
      <c s="4" r="A4" t="s">
        <v>185</v>
      </c>
      <c s="6" r="B4" t="n">
        <v>29997796</v>
      </c>
    </row>
    <row spans="1:2" r="5">
      <c s="4" r="A5" t="s">
        <v>186</v>
      </c>
      <c s="7" r="B5" t="n">
        <v>5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4"/>
    <col customWidth="1" max="3" min="3" width="4"/>
    <col customWidth="1" max="4" min="4" width="14"/>
  </cols>
  <sheetData>
    <row spans="1:4" r="1">
      <c s="1" r="A1" t="s">
        <v>51</v>
      </c>
      <c s="2" r="B1" t="s">
        <v>2</v>
      </c>
      <c s="2" r="C1" t="s">
        <v>36</v>
      </c>
      <c s="2" r="D1" t="s">
        <v>33</v>
      </c>
    </row>
    <row spans="1:4" r="2">
      <c s="3" r="A2" t="s">
        <v>52</v>
      </c>
      <c r="B2" t="n"/>
    </row>
    <row spans="1:4" r="3">
      <c s="4" r="A3" t="s">
        <v>53</v>
      </c>
      <c s="8" r="B3" t="n">
        <v>0.001</v>
      </c>
      <c s="8" r="D3" t="n">
        <v>0.001</v>
      </c>
    </row>
    <row spans="1:4" r="4">
      <c s="4" r="A4" t="s">
        <v>54</v>
      </c>
      <c s="6" r="B4" t="n">
        <v>200000000</v>
      </c>
      <c s="6" r="D4" t="n">
        <v>200000000</v>
      </c>
    </row>
    <row spans="1:4" r="5">
      <c s="4" r="A5" t="s">
        <v>55</v>
      </c>
      <c s="6" r="B5" t="n">
        <v>114097796</v>
      </c>
      <c s="6" r="D5" t="n">
        <v>1682000000</v>
      </c>
    </row>
    <row spans="1:4" r="6">
      <c s="4" r="A6" t="s">
        <v>56</v>
      </c>
      <c s="6" r="B6" t="n">
        <v>114097796</v>
      </c>
      <c s="6" r="D6" t="n">
        <v>1682000000</v>
      </c>
    </row>
    <row spans="1:4" r="7">
      <c r="A7" t="n"/>
    </row>
    <row spans="1:4" r="8">
      <c s="4" r="A8" t="s">
        <v>36</v>
      </c>
      <c s="4" r="B8" t="s">
        <v>50</v>
      </c>
    </row>
  </sheetData>
  <mergeCells count="7">
    <mergeCell ref="B2:C2"/>
    <mergeCell ref="B3:C3"/>
    <mergeCell ref="B4:C4"/>
    <mergeCell ref="B5:C5"/>
    <mergeCell ref="B6:C6"/>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3"/>
    <col customWidth="1" max="2" min="2" width="16"/>
    <col customWidth="1" max="3" min="3" width="4"/>
    <col customWidth="1" max="4" min="4" width="14"/>
    <col customWidth="1" max="5" min="5" width="16"/>
    <col customWidth="1" max="6" min="6" width="4"/>
  </cols>
  <sheetData>
    <row spans="1:6" r="1">
      <c s="1" r="A1" t="s">
        <v>57</v>
      </c>
      <c s="2" r="B1" t="s">
        <v>1</v>
      </c>
      <c s="2" r="E1" t="s">
        <v>58</v>
      </c>
    </row>
    <row spans="1:6" r="2">
      <c s="2" r="B2" t="s">
        <v>2</v>
      </c>
      <c s="2" r="D2" t="s">
        <v>33</v>
      </c>
      <c s="2" r="E2" t="s">
        <v>2</v>
      </c>
    </row>
    <row spans="1:6" r="3">
      <c s="3" r="A3" t="s">
        <v>59</v>
      </c>
    </row>
    <row spans="1:6" r="4">
      <c s="4" r="A4" t="s">
        <v>60</v>
      </c>
      <c s="4" r="B4" t="s">
        <v>61</v>
      </c>
      <c s="4" r="D4" t="s">
        <v>61</v>
      </c>
      <c s="4" r="E4" t="s">
        <v>61</v>
      </c>
    </row>
    <row spans="1:6" r="5">
      <c s="4" r="A5" t="s">
        <v>62</v>
      </c>
      <c s="4" r="B5" t="s">
        <v>61</v>
      </c>
      <c s="4" r="D5" t="s">
        <v>61</v>
      </c>
      <c s="4" r="E5" t="s">
        <v>61</v>
      </c>
    </row>
    <row spans="1:6" r="6">
      <c s="3" r="A6" t="s">
        <v>63</v>
      </c>
    </row>
    <row spans="1:6" r="7">
      <c s="4" r="A7" t="s">
        <v>64</v>
      </c>
      <c s="7" r="B7" t="n">
        <v>2257</v>
      </c>
      <c s="7" r="D7" t="n">
        <v>2890</v>
      </c>
      <c s="7" r="E7" t="n">
        <v>9615</v>
      </c>
    </row>
    <row spans="1:6" r="8">
      <c s="4" r="A8" t="s">
        <v>65</v>
      </c>
      <c s="6" r="B8" t="n">
        <v>15106</v>
      </c>
      <c s="6" r="D8" t="n">
        <v>9825</v>
      </c>
      <c s="6" r="E8" t="n">
        <v>37769</v>
      </c>
    </row>
    <row spans="1:6" r="9">
      <c s="4" r="A9" t="s">
        <v>66</v>
      </c>
      <c s="6" r="B9" t="n">
        <v>17363</v>
      </c>
      <c s="6" r="D9" t="n">
        <v>12715</v>
      </c>
      <c s="6" r="E9" t="n">
        <v>47383</v>
      </c>
    </row>
    <row spans="1:6" r="10">
      <c s="4" r="A10" t="s">
        <v>67</v>
      </c>
      <c s="6" r="B10" t="n">
        <v>-17363</v>
      </c>
      <c s="6" r="D10" t="n">
        <v>-12715</v>
      </c>
      <c s="6" r="E10" t="n">
        <v>-47383</v>
      </c>
    </row>
    <row spans="1:6" r="11">
      <c s="4" r="A11" t="s">
        <v>68</v>
      </c>
      <c s="7" r="B11" t="n">
        <v>-17363</v>
      </c>
      <c s="4" r="C11" t="s">
        <v>36</v>
      </c>
      <c s="7" r="D11" t="n">
        <v>-12715</v>
      </c>
      <c s="7" r="E11" t="n">
        <v>-47383</v>
      </c>
      <c s="4" r="F11" t="s">
        <v>36</v>
      </c>
    </row>
    <row spans="1:6" r="12">
      <c s="4" r="A12" t="s">
        <v>69</v>
      </c>
      <c s="7" r="B12" t="n">
        <v>0</v>
      </c>
      <c s="7" r="D12" t="n">
        <v>0</v>
      </c>
    </row>
    <row spans="1:6" r="13">
      <c s="4" r="A13" t="s">
        <v>70</v>
      </c>
      <c s="6" r="B13" t="n">
        <v>546514581</v>
      </c>
      <c s="6" r="D13" t="n">
        <v>1682000000</v>
      </c>
    </row>
    <row spans="1:6" r="14">
      <c r="A14" t="n"/>
    </row>
    <row spans="1:6" r="15">
      <c s="4" r="A15" t="s">
        <v>36</v>
      </c>
      <c s="4" r="B15" t="s">
        <v>50</v>
      </c>
    </row>
  </sheetData>
  <mergeCells count="7">
    <mergeCell ref="A1:A2"/>
    <mergeCell ref="B1:D1"/>
    <mergeCell ref="E1:F1"/>
    <mergeCell ref="B2:C2"/>
    <mergeCell ref="E2:F2"/>
    <mergeCell ref="A14:F14"/>
    <mergeCell ref="B15:F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30"/>
    <col customWidth="1" max="6" min="6" width="20"/>
    <col customWidth="1" max="7" min="7" width="10"/>
    <col customWidth="1" max="8" min="8" width="4"/>
  </cols>
  <sheetData>
    <row spans="1:8" r="1">
      <c s="1" r="A1" t="s">
        <v>71</v>
      </c>
      <c s="2" r="C1" t="s">
        <v>72</v>
      </c>
      <c s="2" r="D1" t="s">
        <v>73</v>
      </c>
      <c s="2" r="E1" t="s">
        <v>74</v>
      </c>
      <c s="2" r="F1" t="s">
        <v>75</v>
      </c>
      <c s="2" r="G1" t="s">
        <v>76</v>
      </c>
    </row>
    <row spans="1:8" r="2">
      <c s="4" r="A2" t="s">
        <v>77</v>
      </c>
      <c s="4" r="C2" t="s">
        <v>61</v>
      </c>
      <c s="4" r="D2" t="s">
        <v>61</v>
      </c>
      <c s="4" r="E2" t="s">
        <v>61</v>
      </c>
      <c s="4" r="F2" t="s">
        <v>61</v>
      </c>
      <c s="4" r="G2" t="s">
        <v>61</v>
      </c>
    </row>
    <row spans="1:8" r="3">
      <c s="4" r="A3" t="s">
        <v>78</v>
      </c>
      <c s="4" r="C3" t="s">
        <v>61</v>
      </c>
      <c s="4" r="G3" t="s">
        <v>61</v>
      </c>
    </row>
    <row spans="1:8" r="4">
      <c s="3" r="A4" t="s">
        <v>79</v>
      </c>
    </row>
    <row spans="1:8" r="5">
      <c s="4" r="A5" t="s">
        <v>80</v>
      </c>
      <c s="7" r="F5" t="n">
        <v>-3257</v>
      </c>
      <c s="7" r="G5" t="n">
        <v>-3257</v>
      </c>
    </row>
    <row spans="1:8" r="6">
      <c s="4" r="A6" t="s">
        <v>81</v>
      </c>
      <c s="4" r="C6" t="s">
        <v>61</v>
      </c>
      <c s="4" r="D6" t="s">
        <v>61</v>
      </c>
      <c s="4" r="E6" t="s">
        <v>61</v>
      </c>
      <c s="7" r="F6" t="n">
        <v>-3257</v>
      </c>
      <c s="7" r="G6" t="n">
        <v>-3257</v>
      </c>
    </row>
    <row spans="1:8" r="7">
      <c s="4" r="A7" t="s">
        <v>82</v>
      </c>
      <c s="4" r="C7" t="s">
        <v>61</v>
      </c>
      <c s="4" r="G7" t="s">
        <v>61</v>
      </c>
    </row>
    <row spans="1:8" r="8">
      <c s="3" r="A8" t="s">
        <v>79</v>
      </c>
    </row>
    <row spans="1:8" r="9">
      <c s="4" r="A9" t="s">
        <v>83</v>
      </c>
      <c s="7" r="C9" t="n">
        <v>1682000</v>
      </c>
      <c s="7" r="D9" t="n">
        <v>-1672000</v>
      </c>
      <c s="7" r="E9" t="n">
        <v>-2500</v>
      </c>
      <c s="4" r="F9" t="s">
        <v>61</v>
      </c>
      <c s="7" r="G9" t="n">
        <v>7500</v>
      </c>
    </row>
    <row spans="1:8" r="10">
      <c s="4" r="A10" t="s">
        <v>84</v>
      </c>
      <c s="6" r="C10" t="n">
        <v>1682000000</v>
      </c>
    </row>
    <row spans="1:8" r="11">
      <c s="4" r="A11" t="s">
        <v>80</v>
      </c>
      <c s="4" r="C11" t="s">
        <v>61</v>
      </c>
      <c s="4" r="D11" t="s">
        <v>61</v>
      </c>
      <c s="4" r="E11" t="s">
        <v>61</v>
      </c>
      <c s="7" r="F11" t="n">
        <v>-14048</v>
      </c>
      <c s="6" r="G11" t="n">
        <v>-14048</v>
      </c>
    </row>
    <row spans="1:8" r="12">
      <c s="4" r="A12" t="s">
        <v>85</v>
      </c>
      <c s="7" r="C12" t="n">
        <v>1682000</v>
      </c>
      <c s="7" r="D12" t="n">
        <v>-1672000</v>
      </c>
      <c s="7" r="E12" t="n">
        <v>-2500</v>
      </c>
      <c s="6" r="F12" t="n">
        <v>-17305</v>
      </c>
      <c s="6" r="G12" t="n">
        <v>-9805</v>
      </c>
    </row>
    <row spans="1:8" r="13">
      <c s="4" r="A13" t="s">
        <v>86</v>
      </c>
      <c s="6" r="C13" t="n">
        <v>1682000000</v>
      </c>
    </row>
    <row spans="1:8" r="14">
      <c s="3" r="A14" t="s">
        <v>79</v>
      </c>
    </row>
    <row spans="1:8" r="15">
      <c s="4" r="A15" t="s">
        <v>80</v>
      </c>
      <c s="6" r="F15" t="n">
        <v>-12715</v>
      </c>
      <c s="6" r="G15" t="n">
        <v>-12715</v>
      </c>
    </row>
    <row spans="1:8" r="16">
      <c s="4" r="A16" t="s">
        <v>87</v>
      </c>
      <c s="7" r="C16" t="n">
        <v>1682000</v>
      </c>
      <c s="6" r="D16" t="n">
        <v>-1672000</v>
      </c>
      <c s="7" r="E16" t="n">
        <v>-2500</v>
      </c>
      <c s="7" r="F16" t="n">
        <v>-30020</v>
      </c>
      <c s="6" r="G16" t="n">
        <v>-22520</v>
      </c>
    </row>
    <row spans="1:8" r="17">
      <c s="4" r="A17" t="s">
        <v>88</v>
      </c>
      <c s="6" r="C17" t="n">
        <v>1682000000</v>
      </c>
    </row>
    <row spans="1:8" r="18">
      <c s="3" r="A18" t="s">
        <v>79</v>
      </c>
    </row>
    <row spans="1:8" r="19">
      <c s="4" r="A19" t="s">
        <v>83</v>
      </c>
      <c s="7" r="C19" t="n">
        <v>29998</v>
      </c>
      <c s="6" r="D19" t="n">
        <v>-24648</v>
      </c>
      <c s="4" r="E19" t="s">
        <v>61</v>
      </c>
      <c s="4" r="F19" t="s">
        <v>61</v>
      </c>
      <c s="6" r="G19" t="n">
        <v>5350</v>
      </c>
    </row>
    <row spans="1:8" r="20">
      <c s="4" r="A20" t="s">
        <v>84</v>
      </c>
      <c s="6" r="C20" t="n">
        <v>29997796</v>
      </c>
    </row>
    <row spans="1:8" r="21">
      <c s="4" r="A21" t="s">
        <v>89</v>
      </c>
      <c s="7" r="C21" t="n">
        <v>-1597900</v>
      </c>
      <c s="6" r="D21" t="n">
        <v>1597890</v>
      </c>
      <c s="4" r="E21" t="s">
        <v>61</v>
      </c>
      <c s="4" r="F21" t="s">
        <v>61</v>
      </c>
      <c s="6" r="G21" t="n">
        <v>-10</v>
      </c>
    </row>
    <row spans="1:8" r="22">
      <c s="4" r="A22" t="s">
        <v>90</v>
      </c>
      <c s="6" r="C22" t="n">
        <v>-1597900000</v>
      </c>
    </row>
    <row spans="1:8" r="23">
      <c s="4" r="A23" t="s">
        <v>80</v>
      </c>
      <c s="7" r="F23" t="n">
        <v>-17363</v>
      </c>
      <c s="6" r="G23" t="n">
        <v>-17363</v>
      </c>
      <c s="4" r="H23" t="s">
        <v>36</v>
      </c>
    </row>
    <row spans="1:8" r="24">
      <c s="4" r="A24" t="s">
        <v>91</v>
      </c>
      <c s="4" r="B24" t="s">
        <v>36</v>
      </c>
      <c s="7" r="C24" t="n">
        <v>114098</v>
      </c>
      <c s="7" r="D24" t="n">
        <v>-98758</v>
      </c>
      <c s="7" r="E24" t="n">
        <v>-2500</v>
      </c>
      <c s="7" r="F24" t="n">
        <v>-47383</v>
      </c>
      <c s="7" r="G24" t="n">
        <v>-34543</v>
      </c>
    </row>
    <row spans="1:8" r="25">
      <c s="4" r="A25" t="s">
        <v>92</v>
      </c>
      <c s="4" r="B25" t="s">
        <v>36</v>
      </c>
      <c s="6" r="C25" t="n">
        <v>114097796</v>
      </c>
    </row>
    <row spans="1:8" r="26">
      <c r="A26" t="n"/>
    </row>
    <row spans="1:8" r="27">
      <c s="4" r="A27" t="s">
        <v>36</v>
      </c>
      <c s="4" r="B27" t="s">
        <v>50</v>
      </c>
    </row>
  </sheetData>
  <mergeCells count="4">
    <mergeCell ref="A1:B1"/>
    <mergeCell ref="G1:H1"/>
    <mergeCell ref="A26:G26"/>
    <mergeCell ref="B27:G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9"/>
    <col customWidth="1" max="3" min="3" width="14"/>
    <col customWidth="1" max="4" min="4" width="14"/>
  </cols>
  <sheetData>
    <row spans="1:4" r="1">
      <c s="1" r="A1" t="s">
        <v>93</v>
      </c>
      <c s="2" r="C1" t="s">
        <v>94</v>
      </c>
      <c s="2" r="D1" t="s">
        <v>95</v>
      </c>
    </row>
    <row spans="1:4" r="2">
      <c s="3" r="A2" t="s">
        <v>96</v>
      </c>
    </row>
    <row spans="1:4" r="3">
      <c s="4" r="A3" t="s">
        <v>97</v>
      </c>
      <c s="4" r="B3" t="s">
        <v>36</v>
      </c>
      <c s="9" r="C3" t="n">
        <v>0.000178</v>
      </c>
      <c s="9" r="D3" t="n">
        <v>6e-06</v>
      </c>
    </row>
    <row spans="1:4" r="4">
      <c r="A4" t="n"/>
    </row>
    <row spans="1:4" r="5">
      <c s="4" r="A5" t="s">
        <v>36</v>
      </c>
      <c s="4" r="B5" t="s">
        <v>50</v>
      </c>
    </row>
  </sheetData>
  <mergeCells count="3">
    <mergeCell ref="A1:B1"/>
    <mergeCell ref="A4:C4"/>
    <mergeCell ref="B5:C5"/>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6"/>
    <col customWidth="1" max="2" min="2" width="9"/>
    <col customWidth="1" max="3" min="3" width="16"/>
    <col customWidth="1" max="4" min="4" width="4"/>
    <col customWidth="1" max="5" min="5" width="14"/>
    <col customWidth="1" max="6" min="6" width="16"/>
    <col customWidth="1" max="7" min="7" width="4"/>
  </cols>
  <sheetData>
    <row spans="1:7" r="1">
      <c s="1" r="A1" t="s">
        <v>98</v>
      </c>
      <c s="2" r="C1" t="s">
        <v>1</v>
      </c>
      <c s="2" r="F1" t="s">
        <v>58</v>
      </c>
    </row>
    <row spans="1:7" r="2">
      <c s="2" r="C2" t="s">
        <v>2</v>
      </c>
      <c s="2" r="E2" t="s">
        <v>33</v>
      </c>
      <c s="2" r="F2" t="s">
        <v>2</v>
      </c>
    </row>
    <row spans="1:7" r="3">
      <c s="3" r="A3" t="s">
        <v>99</v>
      </c>
    </row>
    <row spans="1:7" r="4">
      <c s="4" r="A4" t="s">
        <v>80</v>
      </c>
      <c s="7" r="C4" t="n">
        <v>-17363</v>
      </c>
      <c s="4" r="D4" t="s">
        <v>36</v>
      </c>
      <c s="7" r="E4" t="n">
        <v>-12715</v>
      </c>
      <c s="7" r="F4" t="n">
        <v>-47383</v>
      </c>
      <c s="4" r="G4" t="s">
        <v>36</v>
      </c>
    </row>
    <row spans="1:7" r="5">
      <c s="3" r="A5" t="s">
        <v>100</v>
      </c>
    </row>
    <row spans="1:7" r="6">
      <c s="4" r="A6" t="s">
        <v>101</v>
      </c>
      <c s="6" r="C6" t="n">
        <v>17363</v>
      </c>
      <c s="4" r="D6" t="s">
        <v>36</v>
      </c>
      <c s="6" r="E6" t="n">
        <v>13375</v>
      </c>
      <c s="6" r="F6" t="n">
        <v>37763</v>
      </c>
      <c s="4" r="G6" t="s">
        <v>36</v>
      </c>
    </row>
    <row spans="1:7" r="7">
      <c s="4" r="A7" t="s">
        <v>102</v>
      </c>
      <c s="6" r="E7" t="n">
        <v>660</v>
      </c>
      <c s="6" r="F7" t="n">
        <v>-9620</v>
      </c>
      <c s="4" r="G7" t="s">
        <v>36</v>
      </c>
    </row>
    <row spans="1:7" r="8">
      <c s="3" r="A8" t="s">
        <v>103</v>
      </c>
    </row>
    <row spans="1:7" r="9">
      <c s="4" r="A9" t="s">
        <v>104</v>
      </c>
      <c s="4" r="B9" t="s">
        <v>36</v>
      </c>
      <c s="6" r="C9" t="n">
        <v>-10</v>
      </c>
      <c s="6" r="F9" t="n">
        <v>-10</v>
      </c>
    </row>
    <row spans="1:7" r="10">
      <c s="4" r="A10" t="s">
        <v>105</v>
      </c>
      <c s="4" r="B10" t="s">
        <v>36</v>
      </c>
      <c s="6" r="C10" t="n">
        <v>5350</v>
      </c>
      <c s="6" r="F10" t="n">
        <v>12850</v>
      </c>
    </row>
    <row spans="1:7" r="11">
      <c s="4" r="A11" t="s">
        <v>106</v>
      </c>
      <c s="6" r="C11" t="n">
        <v>10</v>
      </c>
      <c s="4" r="D11" t="s">
        <v>36</v>
      </c>
      <c s="6" r="E11" t="n">
        <v>-735</v>
      </c>
      <c s="6" r="F11" t="n">
        <v>2207</v>
      </c>
      <c s="4" r="G11" t="s">
        <v>36</v>
      </c>
    </row>
    <row spans="1:7" r="12">
      <c s="4" r="A12" t="s">
        <v>107</v>
      </c>
      <c s="6" r="C12" t="n">
        <v>5350</v>
      </c>
      <c s="4" r="D12" t="s">
        <v>36</v>
      </c>
      <c s="6" r="E12" t="n">
        <v>-735</v>
      </c>
      <c s="6" r="F12" t="n">
        <v>15047</v>
      </c>
      <c s="4" r="G12" t="s">
        <v>36</v>
      </c>
    </row>
    <row spans="1:7" r="13">
      <c s="4" r="A13" t="s">
        <v>108</v>
      </c>
      <c s="6" r="C13" t="n">
        <v>5350</v>
      </c>
      <c s="4" r="D13" t="s">
        <v>36</v>
      </c>
      <c s="6" r="E13" t="n">
        <v>-75</v>
      </c>
      <c s="6" r="F13" t="n">
        <v>5427</v>
      </c>
      <c s="4" r="G13" t="s">
        <v>36</v>
      </c>
    </row>
    <row spans="1:7" r="14">
      <c s="4" r="A14" t="s">
        <v>109</v>
      </c>
      <c s="6" r="C14" t="n">
        <v>77</v>
      </c>
      <c s="4" r="D14" t="s">
        <v>36</v>
      </c>
      <c s="6" r="E14" t="n">
        <v>152</v>
      </c>
    </row>
    <row spans="1:7" r="15">
      <c s="4" r="A15" t="s">
        <v>110</v>
      </c>
      <c s="4" r="B15" t="s">
        <v>36</v>
      </c>
      <c s="7" r="C15" t="n">
        <v>5427</v>
      </c>
      <c s="6" r="E15" t="n">
        <v>77</v>
      </c>
      <c s="6" r="F15" t="n">
        <v>5427</v>
      </c>
    </row>
    <row spans="1:7" r="16">
      <c s="3" r="A16" t="s">
        <v>111</v>
      </c>
    </row>
    <row spans="1:7" r="17">
      <c s="4" r="A17" t="s">
        <v>112</v>
      </c>
      <c s="4" r="C17" t="s">
        <v>61</v>
      </c>
      <c s="7" r="E17" t="n">
        <v>2500</v>
      </c>
      <c s="7" r="F17" t="n">
        <v>2500</v>
      </c>
      <c s="4" r="G17" t="s">
        <v>36</v>
      </c>
    </row>
    <row spans="1:7" r="18">
      <c s="4" r="A18" t="s">
        <v>113</v>
      </c>
      <c s="4" r="C18" t="s">
        <v>61</v>
      </c>
      <c s="4" r="E18" t="s">
        <v>61</v>
      </c>
      <c s="4" r="F18" t="s">
        <v>61</v>
      </c>
    </row>
    <row spans="1:7" r="19">
      <c s="4" r="A19" t="s">
        <v>114</v>
      </c>
      <c s="4" r="C19" t="s">
        <v>61</v>
      </c>
      <c s="4" r="E19" t="s">
        <v>61</v>
      </c>
      <c s="4" r="F19" t="s">
        <v>61</v>
      </c>
    </row>
    <row spans="1:7" r="20">
      <c r="A20" t="n"/>
    </row>
    <row spans="1:7" r="21">
      <c s="4" r="A21" t="s">
        <v>36</v>
      </c>
      <c s="4" r="B21" t="s">
        <v>50</v>
      </c>
    </row>
  </sheetData>
  <mergeCells count="7">
    <mergeCell ref="A1:B2"/>
    <mergeCell ref="C1:E1"/>
    <mergeCell ref="F1:G1"/>
    <mergeCell ref="C2:D2"/>
    <mergeCell ref="F2:G2"/>
    <mergeCell ref="A20:F20"/>
    <mergeCell ref="B21:F2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s)</vt:lpstr>
      <vt:lpstr>STATEMENTS OF OPERATIONS</vt:lpstr>
      <vt:lpstr>STATEMENT OF STOCKHOLDERS' DEFI</vt:lpstr>
      <vt:lpstr>STATEMENT OF STOCKHOLDERS' DEF6</vt:lpstr>
      <vt:lpstr>STATEMENTS OF CASH FLOW</vt:lpstr>
      <vt:lpstr>NATURE OF OPERATIONS AND BASIS </vt:lpstr>
      <vt:lpstr>SUMMARY OF SIGNIFICANT ACCOUNTI</vt:lpstr>
      <vt:lpstr>CAPITAL STOCK</vt:lpstr>
      <vt:lpstr>INCOME TAXES</vt:lpstr>
      <vt:lpstr>RELATED PARTY TRANSACTIONS</vt:lpstr>
      <vt:lpstr>RESTATEMENT</vt:lpstr>
      <vt:lpstr>SUMMARY OF SIGNIFICANT ACCOUN14</vt:lpstr>
      <vt:lpstr>INCOME TAXES (Tables)</vt:lpstr>
      <vt:lpstr>SUMMARY OF SIGNIFICANT ACCOUN16</vt:lpstr>
      <vt:lpstr>CAPITAL STOCK (Detail Textuals)</vt:lpstr>
      <vt:lpstr>INCOME TAXES (Details)</vt:lpstr>
      <vt:lpstr>RELATED PARTY TRANSACTIONS (Det</vt:lpstr>
      <vt:lpstr>RESTATEMENT (Details)</vt:lpstr>
      <vt:lpstr>RESTATEMENT (Details 1)</vt:lpstr>
      <vt:lpstr>RESTATEMENT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5T15:34:29Z</dcterms:created>
  <dcterms:modified xmlns:dcterms="http://purl.org/dc/terms/" xmlns:xsi="http://www.w3.org/2001/XMLSchema-instance" xsi:type="dcterms:W3CDTF">2016-04-05T15:34:29Z</dcterms:modified>
  <dc:title xmlns:dc="http://purl.org/dc/elements/1.1/">Untitled</dc:title>
  <dc:description xmlns:dc="http://purl.org/dc/elements/1.1/"/>
  <dc:subject xmlns:dc="http://purl.org/dc/elements/1.1/"/>
  <cp:keywords/>
  <cp:category/>
</cp:coreProperties>
</file>